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elected Financial Data of Peme" sheetId="2" state="visible" r:id="rId2"/>
    <sheet xmlns:r="http://schemas.openxmlformats.org/officeDocument/2006/relationships" name="Capitalization of PEMEX" sheetId="3" state="visible" r:id="rId3"/>
    <sheet xmlns:r="http://schemas.openxmlformats.org/officeDocument/2006/relationships" name="Financial Review" sheetId="4" state="visible" r:id="rId4"/>
    <sheet xmlns:r="http://schemas.openxmlformats.org/officeDocument/2006/relationships" name="Selected Financial Data of Pe_2" sheetId="5" state="visible" r:id="rId5"/>
    <sheet xmlns:r="http://schemas.openxmlformats.org/officeDocument/2006/relationships" name="Capitalization of PEMEX (Tables" sheetId="6" state="visible" r:id="rId6"/>
    <sheet xmlns:r="http://schemas.openxmlformats.org/officeDocument/2006/relationships" name="Financial Review (Tables)" sheetId="7" state="visible" r:id="rId7"/>
    <sheet xmlns:r="http://schemas.openxmlformats.org/officeDocument/2006/relationships" name="Selected Financial Data of Pe_3" sheetId="8" state="visible" r:id="rId8"/>
    <sheet xmlns:r="http://schemas.openxmlformats.org/officeDocument/2006/relationships" name="Selected Financial Data of Pe_4" sheetId="9" state="visible" r:id="rId9"/>
    <sheet xmlns:r="http://schemas.openxmlformats.org/officeDocument/2006/relationships" name="Capitalization of PEMEX - Discl" sheetId="10" state="visible" r:id="rId10"/>
    <sheet xmlns:r="http://schemas.openxmlformats.org/officeDocument/2006/relationships" name="Capitalization of PEMEX - Dis_2" sheetId="11" state="visible" r:id="rId11"/>
    <sheet xmlns:r="http://schemas.openxmlformats.org/officeDocument/2006/relationships" name="Financial Review - Disclosure o"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ization of PEMEX - Disclosure of Detailed Information About Capitalization Prepared as Per IAS 34 Explanatory (Detail) $ in Millions, $ in Millions</t>
        </is>
      </c>
      <c r="B1" s="2" t="inlineStr">
        <is>
          <t>9 Months Ended</t>
        </is>
      </c>
    </row>
    <row r="2">
      <c r="B2" s="2" t="inlineStr">
        <is>
          <t>Sep. 30, 2021USD ($)</t>
        </is>
      </c>
      <c r="C2" s="2" t="inlineStr">
        <is>
          <t>Sep. 30, 2021MXN ($)</t>
        </is>
      </c>
      <c r="D2" s="2" t="inlineStr">
        <is>
          <t>Sep. 30, 2021MXN ($)</t>
        </is>
      </c>
      <c r="E2" s="2" t="inlineStr">
        <is>
          <t>Dec. 31, 2020USD ($)</t>
        </is>
      </c>
    </row>
    <row r="3">
      <c r="A3" s="3" t="inlineStr">
        <is>
          <t>Disclosure Of Capitalization Prepared as Per IAS 34 [Line Items]</t>
        </is>
      </c>
    </row>
    <row r="4">
      <c r="A4" s="4" t="inlineStr">
        <is>
          <t>Long-term leases</t>
        </is>
      </c>
      <c r="B4" s="5" t="n">
        <v>2616</v>
      </c>
      <c r="D4" s="5" t="n">
        <v>53127</v>
      </c>
    </row>
    <row r="5">
      <c r="A5" s="4" t="inlineStr">
        <is>
          <t>Total long-term debt</t>
        </is>
      </c>
      <c r="B5" s="6" t="n">
        <v>89965</v>
      </c>
      <c r="D5" s="6" t="n">
        <v>1826843</v>
      </c>
      <c r="E5" s="5" t="n">
        <v>1867630</v>
      </c>
    </row>
    <row r="6">
      <c r="A6" s="4" t="inlineStr">
        <is>
          <t>Total long-term leases and long-term debt</t>
        </is>
      </c>
      <c r="B6" s="6" t="n">
        <v>92581</v>
      </c>
      <c r="D6" s="6" t="n">
        <v>1879970</v>
      </c>
    </row>
    <row r="7">
      <c r="A7" s="4" t="inlineStr">
        <is>
          <t>Certificates of Contribution "A"</t>
        </is>
      </c>
      <c r="B7" s="6" t="n">
        <v>34117</v>
      </c>
      <c r="D7" s="6" t="n">
        <v>692781</v>
      </c>
    </row>
    <row r="8">
      <c r="A8" s="4" t="inlineStr">
        <is>
          <t>Mexican Government contributions to Petróleos Mexicanos</t>
        </is>
      </c>
      <c r="B8" s="6" t="n">
        <v>2154</v>
      </c>
      <c r="D8" s="6" t="n">
        <v>43731</v>
      </c>
    </row>
    <row r="9">
      <c r="A9" s="4" t="inlineStr">
        <is>
          <t>Legal reserve</t>
        </is>
      </c>
      <c r="B9" s="6" t="n">
        <v>49</v>
      </c>
      <c r="D9" s="6" t="n">
        <v>1002</v>
      </c>
    </row>
    <row r="10">
      <c r="A10" s="4" t="inlineStr">
        <is>
          <t>Accumulated other comprehensive income</t>
        </is>
      </c>
      <c r="B10" s="6" t="n">
        <v>-238</v>
      </c>
      <c r="D10" s="6" t="n">
        <v>-4837</v>
      </c>
    </row>
    <row r="11">
      <c r="A11" s="4" t="inlineStr">
        <is>
          <t>Accumulated deficit from prior years</t>
        </is>
      </c>
      <c r="B11" s="6" t="n">
        <v>-134122</v>
      </c>
      <c r="D11" s="6" t="n">
        <v>-2723476</v>
      </c>
    </row>
    <row r="12">
      <c r="A12" s="4" t="inlineStr">
        <is>
          <t>Net (loss)</t>
        </is>
      </c>
      <c r="B12" s="6" t="n">
        <v>-4929</v>
      </c>
      <c r="C12" s="5" t="n">
        <v>-100094</v>
      </c>
    </row>
    <row r="13">
      <c r="A13" s="4" t="inlineStr">
        <is>
          <t>Total controlling interest</t>
        </is>
      </c>
      <c r="B13" s="6" t="n">
        <v>-102969</v>
      </c>
      <c r="D13" s="6" t="n">
        <v>-2090893</v>
      </c>
    </row>
    <row r="14">
      <c r="A14" s="4" t="inlineStr">
        <is>
          <t>Total non-controlling interest</t>
        </is>
      </c>
      <c r="B14" s="6" t="n">
        <v>11</v>
      </c>
      <c r="D14" s="6" t="n">
        <v>226</v>
      </c>
    </row>
    <row r="15">
      <c r="A15" s="4" t="inlineStr">
        <is>
          <t>Total equity (deficit)</t>
        </is>
      </c>
      <c r="B15" s="6" t="n">
        <v>-102958</v>
      </c>
      <c r="D15" s="6" t="n">
        <v>-2090667</v>
      </c>
      <c r="E15" s="5" t="n">
        <v>-2404727</v>
      </c>
    </row>
    <row r="16">
      <c r="A16" s="4" t="inlineStr">
        <is>
          <t>Total capitalization</t>
        </is>
      </c>
      <c r="B16" s="6" t="n">
        <v>-10377</v>
      </c>
      <c r="D16" s="6" t="n">
        <v>-210697</v>
      </c>
    </row>
    <row r="17">
      <c r="A17" s="4" t="inlineStr">
        <is>
          <t>Long Term External Debt [Member]</t>
        </is>
      </c>
    </row>
    <row r="18">
      <c r="A18" s="3" t="inlineStr">
        <is>
          <t>Disclosure Of Capitalization Prepared as Per IAS 34 [Line Items]</t>
        </is>
      </c>
    </row>
    <row r="19">
      <c r="A19" s="4" t="inlineStr">
        <is>
          <t>Total long-term debt</t>
        </is>
      </c>
      <c r="B19" s="6" t="n">
        <v>82479</v>
      </c>
      <c r="D19" s="6" t="n">
        <v>1674825</v>
      </c>
    </row>
    <row r="20">
      <c r="A20" s="4" t="inlineStr">
        <is>
          <t>Long Term Domestic Debt [Member]</t>
        </is>
      </c>
    </row>
    <row r="21">
      <c r="A21" s="3" t="inlineStr">
        <is>
          <t>Disclosure Of Capitalization Prepared as Per IAS 34 [Line Items]</t>
        </is>
      </c>
    </row>
    <row r="22">
      <c r="A22" s="4" t="inlineStr">
        <is>
          <t>Total long-term debt</t>
        </is>
      </c>
      <c r="B22" s="5" t="n">
        <v>7486</v>
      </c>
      <c r="D22" s="5" t="n">
        <v>1520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ization of PEMEX - Disclosure of Detailed Information About Capitalization Prepared as Per IAS 34 Explanatory (Parenthetical) (Detail) $ in Millions, $ in Millions</t>
        </is>
      </c>
      <c r="B1" s="2" t="inlineStr">
        <is>
          <t>9 Months Ended</t>
        </is>
      </c>
    </row>
    <row r="2">
      <c r="B2" s="2" t="inlineStr">
        <is>
          <t>Sep. 30, 2021MXN ($)</t>
        </is>
      </c>
      <c r="C2" s="2" t="inlineStr">
        <is>
          <t>Sep. 30, 2021USD ($)</t>
        </is>
      </c>
      <c r="D2" s="2" t="inlineStr">
        <is>
          <t>Dec. 31, 2020MXN ($)</t>
        </is>
      </c>
    </row>
    <row r="3">
      <c r="A3" s="3" t="inlineStr">
        <is>
          <t>Disclosure Of Capitalization Prepared as Per IAS 34 [Line Items]</t>
        </is>
      </c>
    </row>
    <row r="4">
      <c r="A4" s="4" t="inlineStr">
        <is>
          <t>Short Term Leases</t>
        </is>
      </c>
      <c r="B4" s="5" t="n">
        <v>7227</v>
      </c>
      <c r="C4" s="5" t="n">
        <v>356</v>
      </c>
    </row>
    <row r="5">
      <c r="A5" s="4" t="inlineStr">
        <is>
          <t>Short term indebtedness</t>
        </is>
      </c>
      <c r="B5" s="6" t="n">
        <v>468639</v>
      </c>
      <c r="C5" s="5" t="n">
        <v>23079</v>
      </c>
      <c r="D5" s="5" t="n">
        <v>391097</v>
      </c>
    </row>
    <row r="6">
      <c r="A6" s="4" t="inlineStr">
        <is>
          <t>Profit loss Attributable to Noncontrolling Interests</t>
        </is>
      </c>
      <c r="B6" s="5" t="n">
        <v>-1436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eview - Disclosure of Results of Operations of PEMEX (Detail) $ in Millions, $ in Millions</t>
        </is>
      </c>
      <c r="B1" s="2" t="inlineStr">
        <is>
          <t>9 Months Ended</t>
        </is>
      </c>
    </row>
    <row r="2">
      <c r="B2" s="2" t="inlineStr">
        <is>
          <t>Sep. 30, 2021MXN ($)</t>
        </is>
      </c>
      <c r="C2" s="2" t="inlineStr">
        <is>
          <t>Sep. 30, 2021USD ($)</t>
        </is>
      </c>
      <c r="D2" s="2" t="inlineStr">
        <is>
          <t>Sep. 30, 2020MXN ($)</t>
        </is>
      </c>
    </row>
    <row r="3">
      <c r="A3" s="3" t="inlineStr">
        <is>
          <t>Net sales:</t>
        </is>
      </c>
    </row>
    <row r="4">
      <c r="A4" s="4" t="inlineStr">
        <is>
          <t>Total of sales</t>
        </is>
      </c>
      <c r="B4" s="5" t="n">
        <v>1049699</v>
      </c>
      <c r="C4" s="5" t="n">
        <v>51693</v>
      </c>
      <c r="D4" s="5" t="n">
        <v>704835</v>
      </c>
    </row>
    <row r="5">
      <c r="A5" s="4" t="inlineStr">
        <is>
          <t>Reversal of impairment of wells, pipelines, properties, plant and equipment, net</t>
        </is>
      </c>
      <c r="B5" s="6" t="n">
        <v>38242</v>
      </c>
      <c r="C5" s="6" t="n">
        <v>1883</v>
      </c>
      <c r="D5" s="6" t="n">
        <v>16111</v>
      </c>
    </row>
    <row r="6">
      <c r="A6" s="4" t="inlineStr">
        <is>
          <t>Cost of sales</t>
        </is>
      </c>
      <c r="B6" s="6" t="n">
        <v>732291</v>
      </c>
      <c r="C6" s="6" t="n">
        <v>36063</v>
      </c>
      <c r="D6" s="6" t="n">
        <v>585244</v>
      </c>
    </row>
    <row r="7">
      <c r="A7" s="4" t="inlineStr">
        <is>
          <t>Gross income</t>
        </is>
      </c>
      <c r="B7" s="6" t="n">
        <v>355650</v>
      </c>
      <c r="C7" s="6" t="n">
        <v>17513</v>
      </c>
      <c r="D7" s="6" t="n">
        <v>135702</v>
      </c>
    </row>
    <row r="8">
      <c r="A8" s="4" t="inlineStr">
        <is>
          <t>General expenses</t>
        </is>
      </c>
      <c r="B8" s="6" t="n">
        <v>114881</v>
      </c>
      <c r="C8" s="6" t="n">
        <v>5657</v>
      </c>
      <c r="D8" s="6" t="n">
        <v>117631</v>
      </c>
    </row>
    <row r="9">
      <c r="A9" s="4" t="inlineStr">
        <is>
          <t>Other revenues</t>
        </is>
      </c>
      <c r="B9" s="6" t="n">
        <v>12349</v>
      </c>
      <c r="C9" s="6" t="n">
        <v>608</v>
      </c>
      <c r="D9" s="6" t="n">
        <v>7823</v>
      </c>
    </row>
    <row r="10">
      <c r="A10" s="4" t="inlineStr">
        <is>
          <t>Other expenses</t>
        </is>
      </c>
      <c r="B10" s="6" t="n">
        <v>-3569</v>
      </c>
      <c r="C10" s="6" t="n">
        <v>-176</v>
      </c>
      <c r="D10" s="6" t="n">
        <v>-767</v>
      </c>
    </row>
    <row r="11">
      <c r="A11" s="4" t="inlineStr">
        <is>
          <t>Operating income</t>
        </is>
      </c>
      <c r="B11" s="6" t="n">
        <v>249549</v>
      </c>
      <c r="C11" s="6" t="n">
        <v>12288</v>
      </c>
      <c r="D11" s="6" t="n">
        <v>25127</v>
      </c>
    </row>
    <row r="12">
      <c r="A12" s="4" t="inlineStr">
        <is>
          <t>Financing income</t>
        </is>
      </c>
      <c r="B12" s="6" t="n">
        <v>20084</v>
      </c>
      <c r="C12" s="6" t="n">
        <v>989</v>
      </c>
      <c r="D12" s="6" t="n">
        <v>9521</v>
      </c>
    </row>
    <row r="13">
      <c r="A13" s="4" t="inlineStr">
        <is>
          <t>Financing (cost)</t>
        </is>
      </c>
      <c r="B13" s="6" t="n">
        <v>-110412</v>
      </c>
      <c r="C13" s="6" t="n">
        <v>-5437</v>
      </c>
      <c r="D13" s="6" t="n">
        <v>-130197</v>
      </c>
    </row>
    <row r="14">
      <c r="A14" s="4" t="inlineStr">
        <is>
          <t>Derivative financial instruments income (cost), net</t>
        </is>
      </c>
      <c r="B14" s="6" t="n">
        <v>-21632</v>
      </c>
      <c r="C14" s="6" t="n">
        <v>-1065</v>
      </c>
      <c r="D14" s="6" t="n">
        <v>2003</v>
      </c>
    </row>
    <row r="15">
      <c r="A15" s="4" t="inlineStr">
        <is>
          <t>Foreign exchange (loss), net</t>
        </is>
      </c>
      <c r="B15" s="6" t="n">
        <v>-23408</v>
      </c>
      <c r="C15" s="6" t="n">
        <v>-1153</v>
      </c>
      <c r="D15" s="6" t="n">
        <v>-383467</v>
      </c>
    </row>
    <row r="16">
      <c r="A16" s="4" t="inlineStr">
        <is>
          <t>(Loss) sharing in joint ventures and associates</t>
        </is>
      </c>
      <c r="B16" s="6" t="n">
        <v>-3167</v>
      </c>
      <c r="C16" s="6" t="n">
        <v>-156</v>
      </c>
      <c r="D16" s="6" t="n">
        <v>-2215</v>
      </c>
    </row>
    <row r="17">
      <c r="A17" s="4" t="inlineStr">
        <is>
          <t>Income (loss) before duties, taxes and other</t>
        </is>
      </c>
      <c r="B17" s="6" t="n">
        <v>111014</v>
      </c>
      <c r="C17" s="6" t="n">
        <v>5466</v>
      </c>
      <c r="D17" s="6" t="n">
        <v>-479228</v>
      </c>
    </row>
    <row r="18">
      <c r="A18" s="4" t="inlineStr">
        <is>
          <t>Total duties, taxes and other</t>
        </is>
      </c>
      <c r="B18" s="6" t="n">
        <v>211252</v>
      </c>
      <c r="C18" s="6" t="n">
        <v>10403</v>
      </c>
      <c r="D18" s="6" t="n">
        <v>125947</v>
      </c>
    </row>
    <row r="19">
      <c r="A19" s="4" t="inlineStr">
        <is>
          <t>Net (loss)</t>
        </is>
      </c>
      <c r="B19" s="6" t="n">
        <v>-100238</v>
      </c>
      <c r="C19" s="6" t="n">
        <v>-4937</v>
      </c>
      <c r="D19" s="6" t="n">
        <v>-605175</v>
      </c>
    </row>
    <row r="20">
      <c r="A20" s="4" t="inlineStr">
        <is>
          <t>Other comprehensive results for the period</t>
        </is>
      </c>
      <c r="B20" s="6" t="n">
        <v>246448</v>
      </c>
      <c r="C20" s="6" t="n">
        <v>12137</v>
      </c>
      <c r="D20" s="6" t="n">
        <v>22300</v>
      </c>
    </row>
    <row r="21">
      <c r="A21" s="4" t="inlineStr">
        <is>
          <t>Comprehensive income (loss)</t>
        </is>
      </c>
      <c r="B21" s="6" t="n">
        <v>146210</v>
      </c>
      <c r="C21" s="6" t="n">
        <v>7200</v>
      </c>
      <c r="D21" s="6" t="n">
        <v>-582875</v>
      </c>
    </row>
    <row r="22">
      <c r="A22" s="4" t="inlineStr">
        <is>
          <t>Domestic [Member]</t>
        </is>
      </c>
    </row>
    <row r="23">
      <c r="A23" s="3" t="inlineStr">
        <is>
          <t>Net sales:</t>
        </is>
      </c>
    </row>
    <row r="24">
      <c r="A24" s="4" t="inlineStr">
        <is>
          <t>Total of sales</t>
        </is>
      </c>
      <c r="B24" s="6" t="n">
        <v>533851</v>
      </c>
      <c r="C24" s="6" t="n">
        <v>26290</v>
      </c>
      <c r="D24" s="6" t="n">
        <v>377063</v>
      </c>
    </row>
    <row r="25">
      <c r="A25" s="4" t="inlineStr">
        <is>
          <t>Export [Member]</t>
        </is>
      </c>
    </row>
    <row r="26">
      <c r="A26" s="3" t="inlineStr">
        <is>
          <t>Net sales:</t>
        </is>
      </c>
    </row>
    <row r="27">
      <c r="A27" s="4" t="inlineStr">
        <is>
          <t>Total of sales</t>
        </is>
      </c>
      <c r="B27" s="6" t="n">
        <v>512370</v>
      </c>
      <c r="C27" s="6" t="n">
        <v>25232</v>
      </c>
      <c r="D27" s="6" t="n">
        <v>324231</v>
      </c>
    </row>
    <row r="28">
      <c r="A28" s="4" t="inlineStr">
        <is>
          <t>Services income [Member]</t>
        </is>
      </c>
    </row>
    <row r="29">
      <c r="A29" s="3" t="inlineStr">
        <is>
          <t>Net sales:</t>
        </is>
      </c>
    </row>
    <row r="30">
      <c r="A30" s="4" t="inlineStr">
        <is>
          <t>Total of sales</t>
        </is>
      </c>
      <c r="B30" s="5" t="n">
        <v>3478</v>
      </c>
      <c r="C30" s="5" t="n">
        <v>171</v>
      </c>
      <c r="D30" s="5" t="n">
        <v>354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ected Financial Data of Pemex</t>
        </is>
      </c>
      <c r="B1" s="2" t="inlineStr">
        <is>
          <t>9 Months Ended</t>
        </is>
      </c>
    </row>
    <row r="2">
      <c r="B2" s="2" t="inlineStr">
        <is>
          <t>Sep. 30, 2021</t>
        </is>
      </c>
    </row>
    <row r="3">
      <c r="A3" s="3" t="inlineStr">
        <is>
          <t>Text Block [Abstract]</t>
        </is>
      </c>
    </row>
    <row r="4">
      <c r="A4" s="4" t="inlineStr">
        <is>
          <t>Selected Financial Data of Pemex</t>
        </is>
      </c>
      <c r="B4" s="4" t="inlineStr">
        <is>
          <t xml:space="preserve">SELECTED FINANCIAL DATA OF PEMEX
As of and for the period ended
December 31, September 30, (1)
2020 2020 2021
(millions of pesos)
Statement of Comprehensive Income Data
Net sales n.a. 704,835 1,049,699
Operating income n.a. 25,127 249,549
Financing income n.a. 9,521 20,084
Financing cost n.a. (130,197 ) (110,412 )
Derivative financial instruments income (cost), net n.a. 2,003 (21,632 )
Foreign exchange (loss), net n.a. (383,467 ) (23,408 )
Net (loss) n.a. (605,175 ) (100,238 )
Statement of Financial Position Data
Cash and cash equivalents 39,990 n.a. 39,641
Total assets 1,928,488 n.a. 2,051,739
Long-term debt (2) 1,867,630 n.a. 1,826,843
Total long-term liabilities (3) 3,560,805 n.a. 3,308,682
Total equity (deficit) (2,404,727 ) n.a. (2,090,667 )
Statement of Cash Flows Data
Depreciation and amortization n.a. 99,181 100,620
Acquisition of wells, pipelines, properties, plant and equipment (4) n.a. (90,783 ) (128,736 )
Note: n.a. = Not applicable.
(1) Derived from September 2021 and 2020 interim financial statements, which are unaudited.
(2) As of September 30, 2021 and December 31, 2020, long-term debt does not include short-term indebtedness of Ps. 468,639 million and Ps. million respectively.
(3) As of September 30, 2021 and December 31, 2020, total long-term liabilities do not include short-term liabilities of Ps. 833,723 million and Ps. million respectively.
(4) Includes capitalized finance cost. Source: PEMEX’s unaudited condensed consolidated interim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of PEMEX</t>
        </is>
      </c>
      <c r="B1" s="2" t="inlineStr">
        <is>
          <t>9 Months Ended</t>
        </is>
      </c>
    </row>
    <row r="2">
      <c r="B2" s="2" t="inlineStr">
        <is>
          <t>Sep. 30, 2021</t>
        </is>
      </c>
    </row>
    <row r="3">
      <c r="A3" s="3" t="inlineStr">
        <is>
          <t>Text Block [Abstract]</t>
        </is>
      </c>
    </row>
    <row r="4">
      <c r="A4" s="4" t="inlineStr">
        <is>
          <t>Capitalization of PEMEX</t>
        </is>
      </c>
      <c r="B4" s="4" t="inlineStr">
        <is>
          <t xml:space="preserve">Capitalization of PEMEX The following table sets forth our capitalization as of September 30, 2021.
As of September 30, 2021 (1)
(millions of pesos or U.S. dollars)
Long-term leases (2) Ps. 53,127 U.S. $ 2,616
Long-term external debt 1,674,825 82,479
Long-term domestic debt 152,018 7,486
Total long-term debt (3) 1,826,843 89,965
Total long-term leases and long-term debt 1,879,970 92,581
Certificates of Contribution “A” (4) 692,781 34,117
Mexican Government contributions to Petróleos Mexicanos 43,731 2,154
Legal reserve 1,002 49
Accumulated other comprehensive result (4,837) (238)
Accumulated deficit from prior years (2,723,476) (134,122)
Net (loss) (5) (100,094) (4,929)
Total controlling interest (2,090,893) (102,969)
Total non-controlling interest 226 11
Total equity (deficit) (2,090,667) (102,958)
Total capitalization (210,697) (10,377)
Note: Numbers may not total due to rounding.
(1) Derived from September 2021 interim financial statements, which are unaudited. Convenience translations into U.S. dollars of amounts in pesos have been made at the established exchange rate of Ps. 20.3060 = U.S. $1.00 as of September 30, 2021. Such translations should not be construed as a representation that the peso amounts have been or could be converted into U.S. dollar amounts at the foregoing or any other rate.
(2) Total long-term leases does not include short-term leases of Ps. 7,227 million (U.S. $356 million) as of September 30, 2021.
(3) Total long-term debt does not include short-term indebtedness of Ps. 468,639 million (U.S. $23,079 million) as of September 30, 2021.
(4) Equity instruments held by the Mexican Government.
(5) Excluding amounts attributable to non-controlling Source: PEMEX’s unaudited condensed consolidated interim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view</t>
        </is>
      </c>
      <c r="B1" s="2" t="inlineStr">
        <is>
          <t>9 Months Ended</t>
        </is>
      </c>
    </row>
    <row r="2">
      <c r="B2" s="2" t="inlineStr">
        <is>
          <t>Sep. 30, 2021</t>
        </is>
      </c>
    </row>
    <row r="3">
      <c r="A3" s="3" t="inlineStr">
        <is>
          <t>Text Block [Abstract]</t>
        </is>
      </c>
    </row>
    <row r="4">
      <c r="A4" s="4" t="inlineStr">
        <is>
          <t>Financial Review</t>
        </is>
      </c>
      <c r="B4" s="4" t="inlineStr">
        <is>
          <t xml:space="preserve">Financial Review Results of Operations of PEMEX—For the nine months ended September 30, 2021 compared to the nine months ended September 30, 2020. General The selected consolidated interim financial information set forth below is derived from our unaudited condensed consolidated interim financial information. This interim financial information should be read in conjunction with the Form 20-F.
Nine months ended September 30,
2020 2021 ( 1
(millions of pesos or U.S. Dollars)
Net sales:
Domestic Ps. 377,063 Ps. 533,851 U.S.$ 26,290
Export 324,231 512,370 25,232
Services income 3,541 3,478 171
Total of sales 704,835 1,049,699 51,693
Reversal of impairment of wells, pipelines, properties, plant and equipment, net 16,111 38,242 1,883
Cost of sales 585,244 732,291 36,063
Gross income 135,702 355,650 17,513
General expenses 117,631 114,881 5,657
Other revenues 7,823 12,349 608
Other expenses (767 ) (3,569 ) (176 )
Operating income 25,127 249,549 12,288
Financing income 9,521 20,084 989
Financing (cost) (130,197 ) (110,412 ) (5,437 )
Derivative financial instruments income (cost), net 2,003 (21,632 ) (1,065 )
Foreign exchange (loss), net (383,467 ) (23,408 ) (1,153 )
(Loss) sharing in joint ventures and associates (2,215 ) (3,167 ) (156 )
Income (loss) before duties, taxes and other (479,228 ) 111,014 5,466
Total duties, taxes and other 125,947 211,252 10,403
Net (loss) (605,175 ) (100,238 ) (4,937 )
Other comprehensive results for the period 22,300 246,448 12,137
Comprehensive income (loss) Ps. (582,875) Ps. 146,210 U.S.$ 7,200
Note: Numbers may not total due to rounding.
(1) Convenience translations into U.S. dollars of amounts in pesos have been made at the established exchange rate of Ps. 20.3060 = U.S. 1.00 at September 30, 2021. Such translations should not be construed as a representation that the peso amounts have been or could be converted into U.S. dollars at the foregoing or any other rate. Source: PEMEX’s unaudited condensed consolidated interim financial inform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lected Financial Data of Pemex (Tables)</t>
        </is>
      </c>
      <c r="B1" s="2" t="inlineStr">
        <is>
          <t>9 Months Ended</t>
        </is>
      </c>
    </row>
    <row r="2">
      <c r="B2" s="2" t="inlineStr">
        <is>
          <t>Sep. 30, 2021</t>
        </is>
      </c>
    </row>
    <row r="3">
      <c r="A3" s="3" t="inlineStr">
        <is>
          <t>Text Block [Abstract]</t>
        </is>
      </c>
    </row>
    <row r="4">
      <c r="A4" s="4" t="inlineStr">
        <is>
          <t>Disclosure of Consolidated Unaudited Preliminary Financial Statements</t>
        </is>
      </c>
      <c r="B4" s="4" t="inlineStr">
        <is>
          <t xml:space="preserve">As of and for the period ended
December 31, September 30, (1)
2020 2020 2021
(millions of pesos)
Statement of Comprehensive Income Data
Net sales n.a. 704,835 1,049,699
Operating income n.a. 25,127 249,549
Financing income n.a. 9,521 20,084
Financing cost n.a. (130,197 ) (110,412 )
Derivative financial instruments income (cost), net n.a. 2,003 (21,632 )
Foreign exchange (loss), net n.a. (383,467 ) (23,408 )
Net (loss) n.a. (605,175 ) (100,238 )
Statement of Financial Position Data
Cash and cash equivalents 39,990 n.a. 39,641
Total assets 1,928,488 n.a. 2,051,739
Long-term debt (2) 1,867,630 n.a. 1,826,843
Total long-term liabilities (3) 3,560,805 n.a. 3,308,682
Total equity (deficit) (2,404,727 ) n.a. (2,090,667 )
Statement of Cash Flows Data
Depreciation and amortization n.a. 99,181 100,620
Acquisition of wells, pipelines, properties, plant and equipment (4) n.a. (90,783 ) (128,736 )
Note: n.a. = Not applicable.
(1) Derived from September 2021 and 2020 interim financial statements, which are unaudited.
(2) As of September 30, 2021 and December 31, 2020, long-term debt does not include short-term indebtedness of Ps. 468,639 million and Ps. million respectively.
(3) As of September 30, 2021 and December 31, 2020, total long-term liabilities do not include short-term liabilities of Ps. 833,723 million and Ps. million respectively.
(4) Includes capitalized finance cost. Source: PEMEX’s unaudited condensed consolidated interim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ation of PEMEX (Tables)</t>
        </is>
      </c>
      <c r="B1" s="2" t="inlineStr">
        <is>
          <t>9 Months Ended</t>
        </is>
      </c>
    </row>
    <row r="2">
      <c r="B2" s="2" t="inlineStr">
        <is>
          <t>Sep. 30, 2021</t>
        </is>
      </c>
    </row>
    <row r="3">
      <c r="A3" s="3" t="inlineStr">
        <is>
          <t>Text Block [Abstract]</t>
        </is>
      </c>
    </row>
    <row r="4">
      <c r="A4" s="4" t="inlineStr">
        <is>
          <t>Disclosure of Detailed Information About Capitalization Prepared as Per IAS 34 Explanatory</t>
        </is>
      </c>
      <c r="B4" s="4" t="inlineStr">
        <is>
          <t xml:space="preserve">The following table sets forth our capitalization as of September 30, 2021.
As of September 30, 2021 (1)
(millions of pesos or U.S. dollars)
Long-term leases (2) Ps. 53,127 U.S. $ 2,616
Long-term external debt 1,674,825 82,479
Long-term domestic debt 152,018 7,486
Total long-term debt (3) 1,826,843 89,965
Total long-term leases and long-term debt 1,879,970 92,581
Certificates of Contribution “A” (4) 692,781 34,117
Mexican Government contributions to Petróleos Mexicanos 43,731 2,154
Legal reserve 1,002 49
Accumulated other comprehensive result (4,837) (238)
Accumulated deficit from prior years (2,723,476) (134,122)
Net (loss) (5) (100,094) (4,929)
Total controlling interest (2,090,893) (102,969)
Total non-controlling interest 226 11
Total equity (deficit) (2,090,667) (102,958)
Total capitalization (210,697) (10,377)
Note: Numbers may not total due to rounding.
(1) Derived from September 2021 interim financial statements, which are unaudited. Convenience translations into U.S. dollars of amounts in pesos have been made at the established exchange rate of Ps. 20.3060 = U.S. $1.00 as of September 30, 2021. Such translations should not be construed as a representation that the peso amounts have been or could be converted into U.S. dollar amounts at the foregoing or any other rate.
(2) Total long-term leases does not include short-term leases of Ps. 7,227 million (U.S. $356 million) as of September 30, 2021.
(3) Total long-term debt does not include short-term indebtedness of Ps. 468,639 million (U.S. $23,079 million) as of September 30, 2021.
(4) Equity instruments held by the Mexican Government.
(5) Excluding amounts attributable to non-controlling Source: PEMEX’s unaudited condensed consolidated interim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eview (Tables)</t>
        </is>
      </c>
      <c r="B1" s="2" t="inlineStr">
        <is>
          <t>9 Months Ended</t>
        </is>
      </c>
    </row>
    <row r="2">
      <c r="B2" s="2" t="inlineStr">
        <is>
          <t>Sep. 30, 2021</t>
        </is>
      </c>
    </row>
    <row r="3">
      <c r="A3" s="3" t="inlineStr">
        <is>
          <t>Text Block [Abstract]</t>
        </is>
      </c>
    </row>
    <row r="4">
      <c r="A4" s="4" t="inlineStr">
        <is>
          <t>Disclosure of Results of Operations of PEMEX</t>
        </is>
      </c>
      <c r="B4" s="4" t="inlineStr">
        <is>
          <t xml:space="preserve">Nine months ended September 30,
2020 2021 ( 1
(millions of pesos or U.S. Dollars)
Net sales:
Domestic Ps. 377,063 Ps. 533,851 U.S.$ 26,290
Export 324,231 512,370 25,232
Services income 3,541 3,478 171
Total of sales 704,835 1,049,699 51,693
Reversal of impairment of wells, pipelines, properties, plant and equipment, net 16,111 38,242 1,883
Cost of sales 585,244 732,291 36,063
Gross income 135,702 355,650 17,513
General expenses 117,631 114,881 5,657
Other revenues 7,823 12,349 608
Other expenses (767 ) (3,569 ) (176 )
Operating income 25,127 249,549 12,288
Financing income 9,521 20,084 989
Financing (cost) (130,197 ) (110,412 ) (5,437 )
Derivative financial instruments income (cost), net 2,003 (21,632 ) (1,065 )
Foreign exchange (loss), net (383,467 ) (23,408 ) (1,153 )
(Loss) sharing in joint ventures and associates (2,215 ) (3,167 ) (156 )
Income (loss) before duties, taxes and other (479,228 ) 111,014 5,466
Total duties, taxes and other 125,947 211,252 10,403
Net (loss) (605,175 ) (100,238 ) (4,937 )
Other comprehensive results for the period 22,300 246,448 12,137
Comprehensive income (loss) Ps. (582,875) Ps. 146,210 U.S.$ 7,200
Note: Numbers may not total due to rounding.
(1) Convenience translations into U.S. dollars of amounts in pesos have been made at the established exchange rate of Ps. 20.3060 = U.S. 1.00 at September 30, 2021. Such translations should not be construed as a representation that the peso amounts have been or could be converted into U.S. dollars at the foregoing or any other rate. Source: PEMEX’s unaudited condensed consolidated interim financi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lected Financial Data of Pemex - Disclosure of Consolidated Unaudited Preliminary Financial Statements (Detail) $ in Millions, $ in Millions</t>
        </is>
      </c>
      <c r="B1" s="2" t="inlineStr">
        <is>
          <t>9 Months Ended</t>
        </is>
      </c>
    </row>
    <row r="2">
      <c r="B2" s="2" t="inlineStr">
        <is>
          <t>Sep. 30, 2021MXN ($)</t>
        </is>
      </c>
      <c r="C2" s="2" t="inlineStr">
        <is>
          <t>Sep. 30, 2021USD ($)</t>
        </is>
      </c>
      <c r="D2" s="2" t="inlineStr">
        <is>
          <t>Sep. 30, 2020MXN ($)</t>
        </is>
      </c>
      <c r="E2" s="2" t="inlineStr">
        <is>
          <t>Sep. 30, 2021USD ($)</t>
        </is>
      </c>
      <c r="F2" s="2" t="inlineStr">
        <is>
          <t>Dec. 31, 2020USD ($)</t>
        </is>
      </c>
    </row>
    <row r="3">
      <c r="A3" s="3" t="inlineStr">
        <is>
          <t>Statement of Comprehensive Income Data</t>
        </is>
      </c>
    </row>
    <row r="4">
      <c r="A4" s="4" t="inlineStr">
        <is>
          <t>Net sales</t>
        </is>
      </c>
      <c r="B4" s="5" t="n">
        <v>1049699</v>
      </c>
      <c r="C4" s="5" t="n">
        <v>51693</v>
      </c>
      <c r="D4" s="5" t="n">
        <v>704835</v>
      </c>
    </row>
    <row r="5">
      <c r="A5" s="4" t="inlineStr">
        <is>
          <t>Operating income</t>
        </is>
      </c>
      <c r="B5" s="6" t="n">
        <v>249549</v>
      </c>
      <c r="C5" s="6" t="n">
        <v>12288</v>
      </c>
      <c r="D5" s="6" t="n">
        <v>25127</v>
      </c>
    </row>
    <row r="6">
      <c r="A6" s="4" t="inlineStr">
        <is>
          <t>Financing income</t>
        </is>
      </c>
      <c r="B6" s="6" t="n">
        <v>20084</v>
      </c>
      <c r="C6" s="6" t="n">
        <v>989</v>
      </c>
      <c r="D6" s="6" t="n">
        <v>9521</v>
      </c>
    </row>
    <row r="7">
      <c r="A7" s="4" t="inlineStr">
        <is>
          <t>Financing cost</t>
        </is>
      </c>
      <c r="B7" s="6" t="n">
        <v>-110412</v>
      </c>
      <c r="C7" s="6" t="n">
        <v>-5437</v>
      </c>
      <c r="D7" s="6" t="n">
        <v>-130197</v>
      </c>
    </row>
    <row r="8">
      <c r="A8" s="4" t="inlineStr">
        <is>
          <t>Derivative financial instruments income (cost), net</t>
        </is>
      </c>
      <c r="B8" s="6" t="n">
        <v>-21632</v>
      </c>
      <c r="C8" s="6" t="n">
        <v>-1065</v>
      </c>
      <c r="D8" s="6" t="n">
        <v>2003</v>
      </c>
    </row>
    <row r="9">
      <c r="A9" s="4" t="inlineStr">
        <is>
          <t>Foreign exchange (loss), net</t>
        </is>
      </c>
      <c r="B9" s="6" t="n">
        <v>-23408</v>
      </c>
      <c r="C9" s="6" t="n">
        <v>-1153</v>
      </c>
      <c r="D9" s="6" t="n">
        <v>-383467</v>
      </c>
    </row>
    <row r="10">
      <c r="A10" s="4" t="inlineStr">
        <is>
          <t>Net (loss)</t>
        </is>
      </c>
      <c r="B10" s="6" t="n">
        <v>-100238</v>
      </c>
      <c r="C10" s="5" t="n">
        <v>-4937</v>
      </c>
      <c r="D10" s="6" t="n">
        <v>-605175</v>
      </c>
    </row>
    <row r="11">
      <c r="A11" s="3" t="inlineStr">
        <is>
          <t>Statement of Financial Position Data</t>
        </is>
      </c>
    </row>
    <row r="12">
      <c r="A12" s="4" t="inlineStr">
        <is>
          <t>Cash and cash equivalents</t>
        </is>
      </c>
      <c r="B12" s="6" t="n">
        <v>39641</v>
      </c>
      <c r="F12" s="5" t="n">
        <v>39990</v>
      </c>
    </row>
    <row r="13">
      <c r="A13" s="4" t="inlineStr">
        <is>
          <t>Total assets</t>
        </is>
      </c>
      <c r="B13" s="6" t="n">
        <v>2051739</v>
      </c>
      <c r="F13" s="6" t="n">
        <v>1928488</v>
      </c>
    </row>
    <row r="14">
      <c r="A14" s="4" t="inlineStr">
        <is>
          <t>Long-term debt</t>
        </is>
      </c>
      <c r="B14" s="6" t="n">
        <v>1826843</v>
      </c>
      <c r="E14" s="5" t="n">
        <v>89965</v>
      </c>
      <c r="F14" s="6" t="n">
        <v>1867630</v>
      </c>
    </row>
    <row r="15">
      <c r="A15" s="4" t="inlineStr">
        <is>
          <t>Total long-term liabilities</t>
        </is>
      </c>
      <c r="B15" s="6" t="n">
        <v>3308682</v>
      </c>
      <c r="F15" s="6" t="n">
        <v>3560805</v>
      </c>
    </row>
    <row r="16">
      <c r="A16" s="4" t="inlineStr">
        <is>
          <t>Total equity (deficit)</t>
        </is>
      </c>
      <c r="B16" s="6" t="n">
        <v>-2090667</v>
      </c>
      <c r="E16" s="5" t="n">
        <v>-102958</v>
      </c>
      <c r="F16" s="5" t="n">
        <v>-2404727</v>
      </c>
    </row>
    <row r="17">
      <c r="A17" s="3" t="inlineStr">
        <is>
          <t>Statement of Cash Flows Data</t>
        </is>
      </c>
    </row>
    <row r="18">
      <c r="A18" s="4" t="inlineStr">
        <is>
          <t>Depreciation and amortization</t>
        </is>
      </c>
      <c r="B18" s="6" t="n">
        <v>100620</v>
      </c>
      <c r="D18" s="6" t="n">
        <v>99181</v>
      </c>
    </row>
    <row r="19">
      <c r="A19" s="4" t="inlineStr">
        <is>
          <t>Acquisition of wells, pipelines, properties, plant and equipment</t>
        </is>
      </c>
      <c r="B19" s="5" t="n">
        <v>-128736</v>
      </c>
      <c r="D19" s="5" t="n">
        <v>-907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lected Financial Data of Pemex - Disclosure of Consolidated Unaudited Preliminary Financial Statements (Parenthetical) (Detail) $ in Millions, $ in Millions</t>
        </is>
      </c>
      <c r="B1" s="2" t="inlineStr">
        <is>
          <t>Sep. 30, 2021MXN ($)</t>
        </is>
      </c>
      <c r="C1" s="2" t="inlineStr">
        <is>
          <t>Sep. 30, 2021USD ($)</t>
        </is>
      </c>
      <c r="D1" s="2" t="inlineStr">
        <is>
          <t>Dec. 31, 2020MXN ($)</t>
        </is>
      </c>
    </row>
    <row r="2">
      <c r="A2" s="3" t="inlineStr">
        <is>
          <t>Disclosure Of Unaudited Preliminary Financial Statements Prepared As Per IAS 34 [Line Items]</t>
        </is>
      </c>
    </row>
    <row r="3">
      <c r="A3" s="4" t="inlineStr">
        <is>
          <t>Short term indebtedness</t>
        </is>
      </c>
      <c r="B3" s="5" t="n">
        <v>468639</v>
      </c>
      <c r="C3" s="5" t="n">
        <v>23079</v>
      </c>
      <c r="D3" s="5" t="n">
        <v>391097</v>
      </c>
    </row>
    <row r="4">
      <c r="A4" s="4" t="inlineStr">
        <is>
          <t>Short term liabilities</t>
        </is>
      </c>
      <c r="B4" s="5" t="n">
        <v>833723</v>
      </c>
      <c r="D4" s="5" t="n">
        <v>7724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32:01Z</dcterms:created>
  <dcterms:modified xmlns:dcterms="http://purl.org/dc/terms/" xmlns:xsi="http://www.w3.org/2001/XMLSchema-instance" xsi:type="dcterms:W3CDTF">2021-11-12T17:32:01Z</dcterms:modified>
</cp:coreProperties>
</file>